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Operations" sheetId="6" r:id="rId6"/>
    <s:sheet name="Summary Of Significant Accounti" sheetId="7" r:id="rId7"/>
    <s:sheet name="Property And Equipment" sheetId="8" r:id="rId8"/>
    <s:sheet name="Software License" sheetId="9" r:id="rId9"/>
    <s:sheet name="Related Party Transactions" sheetId="10" r:id="rId10"/>
    <s:sheet name="Commitments And Contingencies" sheetId="11" r:id="rId11"/>
    <s:sheet name="Equity Transactions" sheetId="12" r:id="rId12"/>
    <s:sheet name="Net Income (Loss) Per Share" sheetId="13" r:id="rId13"/>
    <s:sheet name="Income Taxes" sheetId="14" r:id="rId14"/>
    <s:sheet name="Going Concern" sheetId="15" r:id="rId15"/>
    <s:sheet name="Concentration Of Credit Risk" sheetId="16" r:id="rId16"/>
    <s:sheet name="Subsequent Events" sheetId="17" r:id="rId17"/>
    <s:sheet name="Summary Of Significant Accoun18" sheetId="18" r:id="rId18"/>
    <s:sheet name="Property And Equipment (Tables)" sheetId="19" r:id="rId19"/>
    <s:sheet name="Software License (Tables)" sheetId="20" r:id="rId20"/>
    <s:sheet name="Commitments And Contingencies (" sheetId="21" r:id="rId21"/>
    <s:sheet name="Net Income (Loss) Per Share (Ta" sheetId="22" r:id="rId22"/>
    <s:sheet name="Income Taxes (Tables)" sheetId="23" r:id="rId23"/>
    <s:sheet name="Property And Equipment (Details" sheetId="24" r:id="rId24"/>
    <s:sheet name="Property And Equipment (Detai25" sheetId="25" r:id="rId25"/>
    <s:sheet name="Software License (Details)" sheetId="26" r:id="rId26"/>
    <s:sheet name="Software License (Details Narra" sheetId="27" r:id="rId27"/>
    <s:sheet name="Commitments And Contingencies28" sheetId="28" r:id="rId28"/>
    <s:sheet name="Equity Transactions (Details Na" sheetId="29" r:id="rId29"/>
    <s:sheet name="Net Income (Loss) Per Share (De" sheetId="30" r:id="rId30"/>
    <s:sheet name="Income Taxes (Details)" sheetId="31" r:id="rId31"/>
    <s:sheet name="Income Taxes (Details 1)" sheetId="32" r:id="rId32"/>
    <s:sheet name="Income Taxes (Details Narrative" sheetId="33" r:id="rId33"/>
  </s:sheets>
  <s:definedNames/>
  <s:calcPr calcId="124519" calcMode="auto" fullCalcOnLoad="1"/>
</s:workbook>
</file>

<file path=xl/sharedStrings.xml><?xml version="1.0" encoding="utf-8"?>
<sst xmlns="http://schemas.openxmlformats.org/spreadsheetml/2006/main" uniqueCount="224">
  <si>
    <t>Document and Entity Information - shares</t>
  </si>
  <si>
    <t>9 Months Ended</t>
  </si>
  <si>
    <t>Sep. 30, 2015</t>
  </si>
  <si>
    <t>Nov. 10, 2015</t>
  </si>
  <si>
    <t>Document And Entity Information</t>
  </si>
  <si>
    <t>Entity Registrant Name</t>
  </si>
  <si>
    <t>IMC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Total current assets</t>
  </si>
  <si>
    <t>Property and equipment, net</t>
  </si>
  <si>
    <t>Licenses, net</t>
  </si>
  <si>
    <t>Total assets</t>
  </si>
  <si>
    <t>Current liabilities</t>
  </si>
  <si>
    <t>Accrued liabilities</t>
  </si>
  <si>
    <t>Advance from related party</t>
  </si>
  <si>
    <t>Total current liabilities</t>
  </si>
  <si>
    <t>Commitments and contingencies</t>
  </si>
  <si>
    <t xml:space="preserve"> </t>
  </si>
  <si>
    <t>Stockholders' Deficit</t>
  </si>
  <si>
    <t>Preferred stock, $0.001 par value, 25,000,000 shares authorized, 0 shares issued and outstanding at September 30, 2015 and December 31, 2014 respectively</t>
  </si>
  <si>
    <t>Common stock, $0.001 par value, 125,000,000 shares authorized, 33,500,000 shares issued and outstanding at September 30, 2015 and December 31, 2014 respectively</t>
  </si>
  <si>
    <t>Additional paid in capital</t>
  </si>
  <si>
    <t>Retained Deficit</t>
  </si>
  <si>
    <t>Total stockholders' deficit</t>
  </si>
  <si>
    <t>Total liabilities and stockholders' deficit</t>
  </si>
  <si>
    <t>Balance Sheets (Parenthetical) - $ / shares</t>
  </si>
  <si>
    <t>Balance Sheets Parenthetical</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Sep. 30, 2014</t>
  </si>
  <si>
    <t>Statements Of Operations</t>
  </si>
  <si>
    <t>Revenues</t>
  </si>
  <si>
    <t>Operating expenses</t>
  </si>
  <si>
    <t>Depreciation and amortization</t>
  </si>
  <si>
    <t>General and administrative</t>
  </si>
  <si>
    <t>Total operating expenses</t>
  </si>
  <si>
    <t>Loss from continuing operations</t>
  </si>
  <si>
    <t>Other income (expense)</t>
  </si>
  <si>
    <t>Interest expense</t>
  </si>
  <si>
    <t>Total other income (expense)</t>
  </si>
  <si>
    <t>Loss from continuing operation before income tax</t>
  </si>
  <si>
    <t>Provision for tax</t>
  </si>
  <si>
    <t>Net loss</t>
  </si>
  <si>
    <t>Basic and diluted net loss per share</t>
  </si>
  <si>
    <t>Weighted average number of common shares outstanding</t>
  </si>
  <si>
    <t>Statements of Cash Flows (Unaudited) - USD ($)</t>
  </si>
  <si>
    <t>Cash flows from operating activities:</t>
  </si>
  <si>
    <t>Adjustments to reconcile net loss to net cash used in operating activities:</t>
  </si>
  <si>
    <t>Stock issued for services</t>
  </si>
  <si>
    <t>Increase in current liabilities:</t>
  </si>
  <si>
    <t>Net cash used in operating activities</t>
  </si>
  <si>
    <t>Cash flows from investing activities:</t>
  </si>
  <si>
    <t>None</t>
  </si>
  <si>
    <t>Total</t>
  </si>
  <si>
    <t>Cash flows from financing activities:</t>
  </si>
  <si>
    <t>Net cash provided by financing activities</t>
  </si>
  <si>
    <t>Net increase in cash and cash equivalents</t>
  </si>
  <si>
    <t>Cash and cash equivalents, beginning balance</t>
  </si>
  <si>
    <t>Cash and cash equivalent, ending balance</t>
  </si>
  <si>
    <t>Supplemental disclosures of cash flow information:</t>
  </si>
  <si>
    <t>Cash paid for income taxes</t>
  </si>
  <si>
    <t>Cash paid for interest</t>
  </si>
  <si>
    <t>Supplemental disclosures of non-cash investing and financing activities:</t>
  </si>
  <si>
    <t>Nature of Operations</t>
  </si>
  <si>
    <t>Notes to Financial Statements</t>
  </si>
  <si>
    <t>Note 1- Nature of Operations</t>
  </si>
  <si>
    <t>As used herein and except as otherwise noted,
the term "Company", "it(s)", "us" and "IMC" shall mean IMC Holdings Inc., a Nevada corporation. IMC Holdings LLC, a Texas limited liability
company (the "LLC"), was formed under the laws of Texas on August 10, 2005. The LLC did not start any operations until
after its merger with IMC Holdings Inc., a Nevada corporation (the "Company"). The Company was formed and incorporated
under the laws of Nevada on August 26, 2011. On August 13, 2012, the Company's merger with the LLC became effective and the LLC
ceased its minimal operations. Prior to the merger, the Company had no business operations, other than maintaining its good standing
as a Nevada corporation. Pursuant to the merger, the Company issued 1,000,000 shares of common stock in exchange for all units
outstanding of the LLC on such date. The Company obtained the rights to a comprehensive
electronic medical practice management and electronic medical records software package from Z Healthcare Management, LP, a Texas
limited partnership, a related party. The software is designed to support a full range of medical practices and medical specialties
allowing physicians, group plans and healthcare organizations to improve patient care, streamline workflow and meet objectives
while cutting costs, improving productivity and maximizing profits. The Company's fiscal year end is December 31.</t>
  </si>
  <si>
    <t>Summary Of Significant Accounting Policies</t>
  </si>
  <si>
    <t>Note 2 - Summary Of Significant Accounting Policies</t>
  </si>
  <si>
    <t>The following summary of significant accounting
policies of the Company is presented to assist in the understanding of the Company's financial statements. The financial statements
and notes are the representation of IMC Holdings, Inc. management who is responsible for their integrity and objectivity. The financial
statements of the Company conform to accounting principles generally accepted in the United States of America (GAAP).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quired and liabilities assumed in business transac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Property and Equipment Property and equipment consists of furniture
and office equipment which is recorded at cost and is depreciated on a straight-line basis over its estimated useful life of three
year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rough September 30, 2015, the Company had not experienced impairment
losses on its long-lived assets. However, there can be no assurances that demand for the Company's products or services will continue
which could result in an impairment of long-lived assets in the future. Intangible Assets Intangible Assets are stated at cost, less
accumulated amortization. Amortization is provided using the straight-line method over the estimated useful life of ten years.
The Company periodically reviews its intangible assets for impairment whenever events or changes in circumstances indicate that
the carrying amount of such assets may not be recoverable. No impairment charge was recorded for the nine months ended September
30, 2015 and for the two year period ended December 31, 2014 and 2013, respectively. Fair value of Financial Instruments and
Fair Value Measurement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Fair Value Measurements and Disclosures Financial Instruments Revenue Recognition The Company expects to recognize revenues when
persuasive evidence of an arrangement exists, collectability of arrangement consideration is reasonably assured, the arrangement
fees are fixed or determinable and delivery of the product or service has been completed. If at the outset of an arrangement, the
Company determines that the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the arrangement, the Company determines that the arrangement fee is not fixed or determinable, revenue is deferred until
the arrangement fee becomes estimable, assuming all other revenue recognition criteria have been met. In October 2009, the Financial Accounting Standards
Board (FASB) issued amended revenue recognition guidance for arrangements with multiple deliverables. The new guidance requires
the use of management's best estimate of selling price for the deliverables in an arrangement when vendor specific objective evidence,
vendor objective evidence or third party evidence of the selling price is not available. In addition, excluding specific software
revenue guidance, the residual method of allocating arrangement consideration is no longer permitted, and an entity is required
to allocate arrangement consideration using the relative selling price method. To the extent the Company sells products that
may consist of multiple deliverables the revenue recognition is subject to specific guidance.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mpany's control.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rrangement, the arrangement consideration
is allocated to the separate units of accounting based on each unit's relative selling price. Earnings (Loss) Per Common Share The Company computes net earnings (loss) per
share in accordance with ASC 260, Earnings per Share Income Taxes The Company accounts for income taxes using
the asset and liability method in accordance with ASC 740,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Business segments ASC 280, "Segment Reporting" "management approach" Off-balance sheet arrangements The Company does not have any relationships
with unconsolidated entities or financial partnerships, such as entities often referred to as structured investment vehicles, or
special purpose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t>
  </si>
  <si>
    <t>Note 3 - Property And Equipment</t>
  </si>
  <si>
    <t>Property and equipment consists of:
9/30/2015 12/31/2014
Furniture and equipment $ 3,770 $ 3,770
Less: accumulated depreciation (3,770 ) (3,770 )
Total $ 0 $ 0 Depreciation expense was $0 for the nine months
ended September 30, 2015 and 2014.</t>
  </si>
  <si>
    <t>Software License</t>
  </si>
  <si>
    <t>Note 4 - Software License</t>
  </si>
  <si>
    <t>On August 20, 2010, IMC Holdings LLC entered
into a Technology License Agreement with Z Healthcare Management LP ("ZHM"), a related party, to exclusively market,
sell, and sub-license software products and ancillary products developed by ZHM to healthcare organizations and operations worldwide,
subject to a reservation of rights to use and license the software to any entity that is owned or controlled by Robert Zayas, the
President and Chief Executive Officer of the Company. Upon the completion of merger of IMC Holdings LLC with and into IMC Holdings,
Inc., the Technology License Agreement became null and void. On September 1, 2012, the Company re-entered into a Technology License
Agreement (the "Software License") with ZHM. The Software License granted the Company the exclusive right to market,
sell, and sub-license software products and ancillary products developed by ZHM to healthcare organizations and operations worldwide,
subject to a reservation of rights to use and license the software to any entity that is owned or controlled by Robert Zayas, the
President and Chief Executive Officer of the Company. In exchange for licensing the Software License, the Company issued 19,000,000
common shares to ZHM at par value of $0.001 of $19,000, which was the previously agreed upon valuation price with IMC Holdings
LLC for the Software License. In consideration of Software License, the Company agreed to pay to ZHM, a royalty of 12.5% of the
net sales price of software sold or sub-licensed, and a royalty of 4% of net sales generated from the services related to the software
products. Royalties shall be paid to ZHM quarterly, not more than forty-five days after the end of the calendar quarters. Royalties
shall be payable when the licensed products have been invoiced or shipped by the Company. To date, no royalty amount is due or
accrued. If the Company does not pay to ZHM any of the
payments required on time, an additional 1% per month of any unpaid balance will be paid as penalty for late payment. In the event
that the total royalties for a calendar year or four successive calendar quarters be less than the $99,000 minimum required royalty
payable to ZHM, the Company shall to pay a minimum license fee equal to the difference between the minimum royalty payable and
the actual royalty payments made. In the event that the Company does not fulfill its minimum royalty obligations and does not elect
to pay the minimum required royalty, ZHM shall have the right to consider such failure as constituting a material breach of the
Software License, and ZHM may elect to terminate the Agreement. The first year of minimum required royalty obligation of $99,000
shall be on or after the forty five days after the end of the fourth quarter of year 2014. The Company has capitalized costs of acquiring
the rights to use Software Licenses for a ten year period which consisted of the following at:
9/30/2015 12/31/2014
Software license $ 19,000 $ 19,000
Less: accumulated amortization (5,880 ) (4,449 )
Total $ 13,120 $ 14,551 The Company amortizes the Software License
costs using the straight line method over the estimated useful life of ten years. The Company recorded an amortization expense
of $1,431 and $1,431 for the nine months ended September 30, 2015 and 2014.</t>
  </si>
  <si>
    <t>Related Party Transactions</t>
  </si>
  <si>
    <t>Note 5 - Related Party Transactions</t>
  </si>
  <si>
    <t>On May 1, 2014, the Company issued 3,000,000 shares
of its common stock at par value to General Pacific Partners as payment for consulting services. Shares issued were valued at
the par (nominal) value of $0.001 per share or $3,000.</t>
  </si>
  <si>
    <t>Commitments And Contingencies</t>
  </si>
  <si>
    <t>Note 6 - Commitments And Contingencies</t>
  </si>
  <si>
    <t xml:space="preserve">Pursuant to terms of the Software License agreement
originally dated September 1, 2012, the Company is obligated to a pay $99,000 minimum required royalty to ZHM. In the event that
the total royalties for a calendar year or four successive calendar quarters be less than the $99,000 minimum required royalty
to ZHM, the Company shall have the right to pay a minimum license fee equal to the difference between the minimum royalty and the
actual royalty payments made. The first year of the minimum $99,000 required royalty obligation shall be on or after the forty
five days after the end of the fourth quarter of year 2014. Total minimum Software License commitments
of the Company at September 30, 2015 are as follows:
For the year ended December 31, Amount
2015 $ 24,750
2016 99,000
2017 99,000
2018 99,000
2019 99,000
Total $ 420,750 </t>
  </si>
  <si>
    <t>Equity Transactions</t>
  </si>
  <si>
    <t>Note 7 - Equity Transactions</t>
  </si>
  <si>
    <t>On May 1, 2014, the Company issued 3,000,000
shares of its common stock to General Pacific Partners as compensation for consulting services. The Company has not established a stock option
plan nor has issued any stock options and warrants outstanding as of September 30, 2015. As a result of all common stock issuances as
of September 30, 2015, the Company had 33,500,000 shares of common stock issued and outstanding.</t>
  </si>
  <si>
    <t>Net Income (Loss) Per Share</t>
  </si>
  <si>
    <t>Note 8 - Net Income (Loss) Per Share</t>
  </si>
  <si>
    <t xml:space="preserve">The following table sets forth the information
used to compute basic and diluted net income per share attributable to IMC Holdings, Inc. for the nine months ended September 30,
2015 and 2014:
30-Sep-15 30-Sep-14
Net Income (Loss) $ (92,465 ) $ (81,190 )
Weighted-average common shares outstanding basic:
Weighted-average common stock 33,500,000 33,510,690
Equivalents
Stock options 0 0
Warrants 0 0
Convertible Notes 0 0
Weighted-average common shares
outstanding- Diluted 33,500,000 33,510,698 </t>
  </si>
  <si>
    <t>Income Taxes</t>
  </si>
  <si>
    <t>Note 9 - Income Taxes</t>
  </si>
  <si>
    <t>The following is a reconciliation of the provision
for income taxes at the U.S. federal income tax rate of 34% to the income taxes reflected in the Statements of Operations:
9/30/2015 12/31/2014
Tax expense at statutory rate - federal -34 % -34 %
State tax expense, net of federal benefit 0 % 0 %
Valuation allowance 34 % 34 %
Tax expense at actual rate 0 % 0 % The tax effects of temporary differences that
gave rise to significant portions of deferred tax assets and liabilities at September 30, 2015 and December 31, 2014 are as
follows:
Deferred tax assets and liabilities: 9/30/2015 12/31/2014
Net operating loss carryforward $ 302,184 $ 209,719
Valuation allowance (302,184 ) (209,719 )
Net deferred tax asset $ 0 $ 0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September 30, 2015 and December 31, 2014,
the Company had deferred tax assets of approximately $102,742 and $71,304 which begin to expire in 2033. The Company has recorded
a 100% valuation allowance on the deferred tax assets due to the uncertainty of its realization. The net change in the valuation
allowance for the nine months ended September 30, 2015 and the years ended December 31, 2014 was an increase of $31,438 and $39,583,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tax years 2014 and 2013 remain open for IRS audit. The Company
has received no notice of audit from the Internal Revenue Service for any of the open tax years.</t>
  </si>
  <si>
    <t>Going Concern</t>
  </si>
  <si>
    <t>Note 10 - Going Concern</t>
  </si>
  <si>
    <t>The accompanying financial statements have
been prepared assuming that the Company will continue as a going concern. Currently, the Company has limited operations and consistently
incurred operating losses, and as of September 30, 2015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ncentration Of Credit Risk</t>
  </si>
  <si>
    <t>Note 11 - Concentration Of Credit Risk</t>
  </si>
  <si>
    <t>The Company maintains its cash in bank and
financial institution deposits that at times may exceed federally insured limits. The Company has not experienced any losses in
such accounts through September 30, 2015. The Company's bank balances did not exceed FDIC insured amounts as of September 30, 2015.</t>
  </si>
  <si>
    <t>Subsequent Events</t>
  </si>
  <si>
    <t>Note 12 - Subsequent Events</t>
  </si>
  <si>
    <t>We have evaluated subsequent events and transactions
that occurred through the date and time our financial statements were issued for potential recognition or disclosure in the accompanying
financial statements. We did not identify any events or transactions that should be recognized or disclosed in the accompanying
financial statements.</t>
  </si>
  <si>
    <t>Summary Of Significant Accounting Policies (Policies)</t>
  </si>
  <si>
    <t>Summary Of Significant Accounting Policies Policie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quired and liabilities assumed in business transac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Property and Equipment</t>
  </si>
  <si>
    <t>Property and equipment consists of furniture
and office equipment which is recorded at cost and is depreciated on a straight-line basis over its estimated useful life of three
years.</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rough September 30, 2015, the Company had not experienced impairment
losses on its long-lived assets. However, there can be no assurances that demand for the Company's products or services will continue
which could result in an impairment of long-lived assets in the future.</t>
  </si>
  <si>
    <t>Intangible Assets</t>
  </si>
  <si>
    <t>Intangible Assets are stated at cost, less
accumulated amortization. Amortization is provided using the straight-line method over the estimated useful life of ten years.
The Company periodically reviews its intangible assets for impairment whenever events or changes in circumstances indicate that
the carrying amount of such assets may not be recoverable. No impairment charge was recorded for the nine months ended September
30, 2015 and for the two year period ended December 31, 2014 and 2013, respectively.</t>
  </si>
  <si>
    <t>Fair value of Financial Instruments and Fair Value Measurements</t>
  </si>
  <si>
    <t>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Fair Value Measurements and Disclosures Financial Instruments</t>
  </si>
  <si>
    <t>Revenue Recognition</t>
  </si>
  <si>
    <t>The Company expects to recognize revenues when
persuasive evidence of an arrangement exists, collectability of arrangement consideration is reasonably assured, the arrangement
fees are fixed or determinable and delivery of the product or service has been completed. If at the outset of an arrangement, the
Company determines that the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the arrangement, the Company determines that the arrangement fee is not fixed or determinable, revenue is deferred until
the arrangement fee becomes estimable, assuming all other revenue recognition criteria have been met. In October 2009, the Financial Accounting Standards
Board (FASB) issued amended revenue recognition guidance for arrangements with multiple deliverables. The new guidance requires
the use of management's best estimate of selling price for the deliverables in an arrangement when vendor specific objective evidence,
vendor objective evidence or third party evidence of the selling price is not available. In addition, excluding specific software
revenue guidance, the residual method of allocating arrangement consideration is no longer permitted, and an entity is required
to allocate arrangement consideration using the relative selling price method. To the extent the Company sells products that
may consist of multiple deliverables the revenue recognition is subject to specific guidance.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mpany's control.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rrangement, the arrangement consideration
is allocated to the separate units of accounting based on each unit's relative selling price.</t>
  </si>
  <si>
    <t>Earnings (Loss) Per Common Share</t>
  </si>
  <si>
    <t>The Company computes net earnings (loss) per
share in accordance with ASC 260, Earnings per Share</t>
  </si>
  <si>
    <t>The Company accounts for income taxes using
the asset and liability method in accordance with ASC 740,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Business segments</t>
  </si>
  <si>
    <t>ASC 280, "Segment Reporting" "management approach"</t>
  </si>
  <si>
    <t>Off-balance sheet arrangements</t>
  </si>
  <si>
    <t>The Company does not have any relationships
with unconsolidated entities or financial partnerships, such as entities often referred to as structured investment vehicles, or
special purpose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t>
  </si>
  <si>
    <t>Recent Accounting Pronouncements</t>
  </si>
  <si>
    <t>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 (Tables)</t>
  </si>
  <si>
    <t>Property And Equipment Tables</t>
  </si>
  <si>
    <t xml:space="preserve">9/30/2015 12/31/2014
Furniture and equipment $ 3,770 $ 3,770
Less: accumulated depreciation (3,770 ) (3,770 )
Total $ 0 $ 0 </t>
  </si>
  <si>
    <t>Software License (Tables)</t>
  </si>
  <si>
    <t>Software License Tables</t>
  </si>
  <si>
    <t xml:space="preserve">9/30/2015 12/31/2014
Software license $ 19,000 $ 19,000
Less: accumulated amortization (5,880 ) (4,449 )
Total $ 13,120 $ 14,551 </t>
  </si>
  <si>
    <t>Commitments And Contingencies (Tables)</t>
  </si>
  <si>
    <t>Commitments And Contingencies Tables</t>
  </si>
  <si>
    <t xml:space="preserve">For the year ended December 31, Amount
2015 $ 24,750
2016 99,000
2017 99,000
2018 99,000
2019 99,000
Total $ 420,750 </t>
  </si>
  <si>
    <t>Net Income (Loss) Per Share (Tables)</t>
  </si>
  <si>
    <t>Net Income Loss Per Share Tables</t>
  </si>
  <si>
    <t>Schedule Of Basic and diluted net income per share</t>
  </si>
  <si>
    <t xml:space="preserve">30-Sep-15 30-Sep-14
Net Income (Loss) $ (92,465 ) $ (81,190 )
Weighted-average common shares outstanding basic:
Weighted-average common stock 33,500,000 33,510,690
Equivalents
Stock options 0 0
Warrants 0 0
Convertible Notes 0 0
Weighted-average common shares
outstanding- Diluted 33,500,000 33,510,698 </t>
  </si>
  <si>
    <t>Income Taxes (Tables)</t>
  </si>
  <si>
    <t>Income Taxes Tables</t>
  </si>
  <si>
    <t>Schedule Of Effective Income Tax Rate Reconciliation U.S. federal income tax Rate</t>
  </si>
  <si>
    <t>9/30/2015 12/31/2014
Tax expense at statutory rate - federal -34 % -34 %
State tax expense, net of federal benefit 0 % 0 %
Valuation allowance 34 % 34 %
Tax expense at actual rate 0 % 0 %</t>
  </si>
  <si>
    <t>Schedule Of Deferred tax assets and liabilities</t>
  </si>
  <si>
    <t xml:space="preserve">Deferred tax assets and liabilities: 9/30/2015 12/31/2014
Net operating loss carryforward $ 302,184 $ 209,719
Valuation allowance (302,184 ) (209,719 )
Net deferred tax asset $ 0 $ 0 </t>
  </si>
  <si>
    <t>Property And Equipment (Details) - USD ($)</t>
  </si>
  <si>
    <t>Property And Equipment Details</t>
  </si>
  <si>
    <t>Furniture and equipment</t>
  </si>
  <si>
    <t>Less: accumulated depreciation</t>
  </si>
  <si>
    <t>Property And Equipment (Details Narrative) - USD ($)</t>
  </si>
  <si>
    <t>Property And Equipment Details Narrative</t>
  </si>
  <si>
    <t>Depreciation expense</t>
  </si>
  <si>
    <t>Software License (Details) - USD ($)</t>
  </si>
  <si>
    <t>Software License Details</t>
  </si>
  <si>
    <t>Software license</t>
  </si>
  <si>
    <t>Less: accumulated amortization</t>
  </si>
  <si>
    <t>Software License (Details Narrative) - USD ($)</t>
  </si>
  <si>
    <t>Software License Details Narrative</t>
  </si>
  <si>
    <t>Amortization expense</t>
  </si>
  <si>
    <t>Commitments And Contingencies (Details)</t>
  </si>
  <si>
    <t>Sep. 30, 2015USD ($)</t>
  </si>
  <si>
    <t>For the year ended December 31,</t>
  </si>
  <si>
    <t>Equity Transactions (Details Narrative) - shares</t>
  </si>
  <si>
    <t>Equity Transactions Details Narrative</t>
  </si>
  <si>
    <t>Net Income (Loss) Per Share (Details) - USD ($)</t>
  </si>
  <si>
    <t>Net Income Loss Per Share Details</t>
  </si>
  <si>
    <t>Net Income (Loss)</t>
  </si>
  <si>
    <t>Weighted-average common shares outstanding basic:</t>
  </si>
  <si>
    <t>Weighted-average common stock</t>
  </si>
  <si>
    <t>Equivalents</t>
  </si>
  <si>
    <t>Stock options</t>
  </si>
  <si>
    <t>Warrants</t>
  </si>
  <si>
    <t>Convertible Notes</t>
  </si>
  <si>
    <t>Weighted-average common shares</t>
  </si>
  <si>
    <t>outstanding- Diluted</t>
  </si>
  <si>
    <t>Income Taxes (Details)</t>
  </si>
  <si>
    <t>Income Taxes Details</t>
  </si>
  <si>
    <t>Tax expense at statutory rate - federal</t>
  </si>
  <si>
    <t>(34.00%)</t>
  </si>
  <si>
    <t>State tax expense, net of federal benefit</t>
  </si>
  <si>
    <t>0.00%</t>
  </si>
  <si>
    <t>Valuation allowance</t>
  </si>
  <si>
    <t>34.00%</t>
  </si>
  <si>
    <t>Tax expense at actual rate</t>
  </si>
  <si>
    <t>Income Taxes (Details 1) - USD ($)</t>
  </si>
  <si>
    <t>Deferred tax assets and liabilities:</t>
  </si>
  <si>
    <t>Net operating loss carryforward</t>
  </si>
  <si>
    <t>Net deferred tax asset</t>
  </si>
  <si>
    <t>Income Taxes (Details Narrative) - USD ($)</t>
  </si>
  <si>
    <t>12 Months Ended</t>
  </si>
  <si>
    <t>Income Taxes Details Narrative</t>
  </si>
  <si>
    <t>Deferred tax assets</t>
  </si>
  <si>
    <t>Expiry year</t>
  </si>
  <si>
    <t>Net amount increase in valuation allowan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706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3500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7</v>
      </c>
      <c t="s" s="2" r="B1">
        <v>1</v>
      </c>
    </row>
    <row spans="1:2" r="2">
      <c t="s" s="2" r="B2">
        <v>2</v>
      </c>
    </row>
    <row spans="1:2" r="3">
      <c t="s" s="3" r="A3">
        <v>95</v>
      </c>
    </row>
    <row spans="1:2" r="4">
      <c t="s" s="4" r="A4">
        <v>108</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0</v>
      </c>
      <c t="s" s="2" r="B1">
        <v>1</v>
      </c>
    </row>
    <row spans="1:2" r="2">
      <c t="s" s="2" r="B2">
        <v>2</v>
      </c>
    </row>
    <row spans="1:2" r="3">
      <c t="s" s="3" r="A3">
        <v>95</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3</v>
      </c>
      <c t="s" s="2" r="B1">
        <v>1</v>
      </c>
    </row>
    <row spans="1:2" r="2">
      <c t="s" s="2" r="B2">
        <v>2</v>
      </c>
    </row>
    <row spans="1:2" r="3">
      <c t="s" s="3" r="A3">
        <v>95</v>
      </c>
    </row>
    <row spans="1:2" r="4">
      <c t="s" s="4" r="A4">
        <v>114</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6</v>
      </c>
      <c t="s" s="2" r="B1">
        <v>1</v>
      </c>
    </row>
    <row spans="1:2" r="2">
      <c t="s" s="2" r="B2">
        <v>2</v>
      </c>
    </row>
    <row spans="1:2" r="3">
      <c t="s" s="3" r="A3">
        <v>95</v>
      </c>
    </row>
    <row spans="1:2" r="4">
      <c t="s" s="4" r="A4">
        <v>117</v>
      </c>
      <c t="s" s="4" r="B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95</v>
      </c>
    </row>
    <row spans="1:2" r="4">
      <c t="s" s="4" r="A4">
        <v>120</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2</v>
      </c>
      <c t="s" s="2" r="B1">
        <v>1</v>
      </c>
    </row>
    <row spans="1:2" r="2">
      <c t="s" s="2" r="B2">
        <v>2</v>
      </c>
    </row>
    <row spans="1:2" r="3">
      <c t="s" s="3" r="A3">
        <v>95</v>
      </c>
    </row>
    <row spans="1:2" r="4">
      <c t="s" s="4" r="A4">
        <v>123</v>
      </c>
      <c t="s" s="4" r="B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5</v>
      </c>
      <c t="s" s="2" r="B1">
        <v>1</v>
      </c>
    </row>
    <row spans="1:2" r="2">
      <c t="s" s="2" r="B2">
        <v>2</v>
      </c>
    </row>
    <row spans="1:2" r="3">
      <c t="s" s="3" r="A3">
        <v>95</v>
      </c>
    </row>
    <row spans="1:2" r="4">
      <c t="s" s="4" r="A4">
        <v>126</v>
      </c>
      <c t="s" s="4" r="B4">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95</v>
      </c>
    </row>
    <row spans="1:2" r="4">
      <c t="s" s="4" r="A4">
        <v>129</v>
      </c>
      <c t="s" s="4"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spans="1:2" r="1">
      <c t="s" s="1" r="A1">
        <v>131</v>
      </c>
      <c t="s" s="2" r="B1">
        <v>1</v>
      </c>
    </row>
    <row spans="1:2" r="2">
      <c t="s" s="2" r="B2">
        <v>2</v>
      </c>
    </row>
    <row spans="1:2" r="3">
      <c t="s" s="3" r="A3">
        <v>132</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row spans="1:2" r="10">
      <c t="s" s="4" r="A10">
        <v>145</v>
      </c>
      <c t="s" s="4" r="B10">
        <v>146</v>
      </c>
    </row>
    <row spans="1:2" r="11">
      <c t="s" s="4" r="A11">
        <v>147</v>
      </c>
      <c t="s" s="4" r="B11">
        <v>148</v>
      </c>
    </row>
    <row spans="1:2" r="12">
      <c t="s" s="4" r="A12">
        <v>119</v>
      </c>
      <c t="s" s="4" r="B12">
        <v>149</v>
      </c>
    </row>
    <row spans="1:2" r="13">
      <c t="s" s="4" r="A13">
        <v>150</v>
      </c>
      <c t="s" s="4" r="B13">
        <v>151</v>
      </c>
    </row>
    <row spans="1:2" r="14">
      <c t="s" s="4" r="A14">
        <v>152</v>
      </c>
      <c t="s" s="4" r="B14">
        <v>153</v>
      </c>
    </row>
    <row spans="1:2" r="15">
      <c t="s" s="4" r="A15">
        <v>154</v>
      </c>
      <c t="s" s="4" r="B15">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01</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148</v>
      </c>
      <c t="n" s="7" r="C3">
        <v>7178</v>
      </c>
    </row>
    <row spans="1:3" r="4">
      <c t="s" s="4" r="A4">
        <v>31</v>
      </c>
      <c t="n" s="5" r="B4">
        <v>7148</v>
      </c>
      <c t="n" s="5" r="C4">
        <v>7178</v>
      </c>
    </row>
    <row spans="1:3" r="5">
      <c t="s" s="4" r="A5">
        <v>32</v>
      </c>
      <c t="n" s="5" r="B5">
        <v>0</v>
      </c>
      <c t="n" s="5" r="C5">
        <v>0</v>
      </c>
    </row>
    <row spans="1:3" r="6">
      <c t="s" s="4" r="A6">
        <v>33</v>
      </c>
      <c t="n" s="5" r="B6">
        <v>13120</v>
      </c>
      <c t="n" s="5" r="C6">
        <v>14551</v>
      </c>
    </row>
    <row spans="1:3" r="7">
      <c t="s" s="4" r="A7">
        <v>34</v>
      </c>
      <c t="n" s="5" r="B7">
        <v>20268</v>
      </c>
      <c t="n" s="5" r="C7">
        <v>21729</v>
      </c>
    </row>
    <row spans="1:3" r="8">
      <c t="s" s="3" r="A8">
        <v>35</v>
      </c>
    </row>
    <row spans="1:3" r="9">
      <c t="s" s="4" r="A9">
        <v>36</v>
      </c>
      <c t="n" s="5" r="B9">
        <v>214807</v>
      </c>
      <c t="n" s="5" r="C9">
        <v>123803</v>
      </c>
    </row>
    <row spans="1:3" r="10">
      <c t="s" s="4" r="A10">
        <v>37</v>
      </c>
      <c t="n" s="5" r="B10">
        <v>65595</v>
      </c>
      <c t="n" s="5" r="C10">
        <v>65595</v>
      </c>
    </row>
    <row spans="1:3" r="11">
      <c t="s" s="4" r="A11">
        <v>38</v>
      </c>
      <c t="n" s="7" r="B11">
        <v>280402</v>
      </c>
      <c t="n" s="7" r="C11">
        <v>189398</v>
      </c>
    </row>
    <row spans="1:3" r="12">
      <c t="s" s="4" r="A12">
        <v>39</v>
      </c>
      <c t="s" s="4" r="B12">
        <v>40</v>
      </c>
      <c t="s" s="4" r="C12">
        <v>40</v>
      </c>
    </row>
    <row spans="1:3" r="13">
      <c t="s" s="3" r="A13">
        <v>41</v>
      </c>
    </row>
    <row spans="1:3" r="14">
      <c t="s" s="4" r="A14">
        <v>42</v>
      </c>
      <c t="s" s="4" r="B14">
        <v>40</v>
      </c>
      <c t="s" s="4" r="C14">
        <v>40</v>
      </c>
    </row>
    <row spans="1:3" r="15">
      <c t="s" s="4" r="A15">
        <v>43</v>
      </c>
      <c t="n" s="7" r="B15">
        <v>33500</v>
      </c>
      <c t="n" s="7" r="C15">
        <v>33500</v>
      </c>
    </row>
    <row spans="1:3" r="16">
      <c t="s" s="4" r="A16">
        <v>44</v>
      </c>
      <c t="n" s="5" r="B16">
        <v>8550</v>
      </c>
      <c t="n" s="5" r="C16">
        <v>8550</v>
      </c>
    </row>
    <row spans="1:3" r="17">
      <c t="s" s="4" r="A17">
        <v>45</v>
      </c>
      <c t="n" s="5" r="B17">
        <v>-302184</v>
      </c>
      <c t="n" s="5" r="C17">
        <v>-209719</v>
      </c>
    </row>
    <row spans="1:3" r="18">
      <c t="s" s="4" r="A18">
        <v>46</v>
      </c>
      <c t="n" s="5" r="B18">
        <v>-260134</v>
      </c>
      <c t="n" s="5" r="C18">
        <v>-167669</v>
      </c>
    </row>
    <row spans="1:3" r="19">
      <c t="s" s="4" r="A19">
        <v>47</v>
      </c>
      <c t="n" s="7" r="B19">
        <v>20268</v>
      </c>
      <c t="n" s="7" r="C19">
        <v>217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60</v>
      </c>
    </row>
    <row spans="1:2" r="4">
      <c t="s" s="4" r="A4">
        <v>104</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v>
      </c>
    </row>
    <row spans="1:2" r="3">
      <c t="s" s="3" r="A3">
        <v>163</v>
      </c>
    </row>
    <row spans="1:2" r="4">
      <c t="s" s="4" r="A4">
        <v>110</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75</v>
      </c>
      <c t="s" s="2" r="B1">
        <v>2</v>
      </c>
      <c t="s" s="2" r="C1">
        <v>28</v>
      </c>
    </row>
    <row spans="1:3" r="2">
      <c t="s" s="3" r="A2">
        <v>176</v>
      </c>
    </row>
    <row spans="1:3" r="3">
      <c t="s" s="4" r="A3">
        <v>177</v>
      </c>
      <c t="n" s="7" r="B3">
        <v>3770</v>
      </c>
      <c t="n" s="7" r="C3">
        <v>3770</v>
      </c>
    </row>
    <row spans="1:3" r="4">
      <c t="s" s="4" r="A4">
        <v>178</v>
      </c>
      <c t="n" s="5" r="B4">
        <v>-3770</v>
      </c>
      <c t="n" s="5" r="C4">
        <v>-3770</v>
      </c>
    </row>
    <row spans="1:3" r="5">
      <c t="s" s="4" r="A5">
        <v>84</v>
      </c>
      <c t="n" s="7" r="B5">
        <v>0</v>
      </c>
      <c t="n" s="7" r="C5">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179</v>
      </c>
      <c t="s" s="2" r="B1">
        <v>1</v>
      </c>
    </row>
    <row spans="1:3" r="2">
      <c t="s" s="2" r="B2">
        <v>2</v>
      </c>
      <c t="s" s="2" r="C2">
        <v>60</v>
      </c>
    </row>
    <row spans="1:3" r="3">
      <c t="s" s="3" r="A3">
        <v>180</v>
      </c>
    </row>
    <row spans="1:3" r="4">
      <c t="s" s="4" r="A4">
        <v>181</v>
      </c>
      <c t="n" s="7" r="B4">
        <v>0</v>
      </c>
      <c t="n" s="7" r="C4">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82</v>
      </c>
      <c t="s" s="2" r="B1">
        <v>2</v>
      </c>
      <c t="s" s="2" r="C1">
        <v>28</v>
      </c>
    </row>
    <row spans="1:3" r="2">
      <c t="s" s="3" r="A2">
        <v>183</v>
      </c>
    </row>
    <row spans="1:3" r="3">
      <c t="s" s="4" r="A3">
        <v>184</v>
      </c>
      <c t="n" s="7" r="B3">
        <v>19000</v>
      </c>
      <c t="n" s="7" r="C3">
        <v>19000</v>
      </c>
    </row>
    <row spans="1:3" r="4">
      <c t="s" s="4" r="A4">
        <v>185</v>
      </c>
      <c t="n" s="5" r="B4">
        <v>-5880</v>
      </c>
      <c t="n" s="5" r="C4">
        <v>-4449</v>
      </c>
    </row>
    <row spans="1:3" r="5">
      <c t="s" s="4" r="A5">
        <v>84</v>
      </c>
      <c t="n" s="7" r="B5">
        <v>13120</v>
      </c>
      <c t="n" s="7" r="C5">
        <v>145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186</v>
      </c>
      <c t="s" s="2" r="B1">
        <v>1</v>
      </c>
    </row>
    <row spans="1:3" r="2">
      <c t="s" s="2" r="B2">
        <v>2</v>
      </c>
      <c t="s" s="2" r="C2">
        <v>60</v>
      </c>
    </row>
    <row spans="1:3" r="3">
      <c t="s" s="3" r="A3">
        <v>187</v>
      </c>
    </row>
    <row spans="1:3" r="4">
      <c t="s" s="4" r="A4">
        <v>188</v>
      </c>
      <c t="n" s="7" r="B4">
        <v>1431</v>
      </c>
      <c t="n" s="7" r="C4">
        <v>14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t="s" s="1" r="A1">
        <v>189</v>
      </c>
      <c t="s" s="2" r="B1">
        <v>190</v>
      </c>
    </row>
    <row spans="1:2" r="2">
      <c t="s" s="3" r="A2">
        <v>191</v>
      </c>
    </row>
    <row spans="1:2" r="3">
      <c t="n" s="5" r="A3">
        <v>2015</v>
      </c>
      <c t="n" s="7" r="B3">
        <v>24750</v>
      </c>
    </row>
    <row spans="1:2" r="4">
      <c t="n" s="5" r="A4">
        <v>2016</v>
      </c>
      <c t="n" s="5" r="B4">
        <v>99000</v>
      </c>
    </row>
    <row spans="1:2" r="5">
      <c t="n" s="5" r="A5">
        <v>2017</v>
      </c>
      <c t="n" s="5" r="B5">
        <v>99000</v>
      </c>
    </row>
    <row spans="1:2" r="6">
      <c t="n" s="5" r="A6">
        <v>2018</v>
      </c>
      <c t="n" s="5" r="B6">
        <v>99000</v>
      </c>
    </row>
    <row spans="1:2" r="7">
      <c t="n" s="5" r="A7">
        <v>2019</v>
      </c>
      <c t="n" s="5" r="B7">
        <v>99000</v>
      </c>
    </row>
    <row spans="1:2" r="8">
      <c t="s" s="4" r="A8">
        <v>84</v>
      </c>
      <c t="n" s="7" r="B8">
        <v>4207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92</v>
      </c>
      <c t="s" s="2" r="B1">
        <v>2</v>
      </c>
      <c t="s" s="2" r="C1">
        <v>28</v>
      </c>
    </row>
    <row spans="1:3" r="2">
      <c t="s" s="3" r="A2">
        <v>193</v>
      </c>
    </row>
    <row spans="1:3" r="3">
      <c t="s" s="4" r="A3">
        <v>56</v>
      </c>
      <c t="n" s="5" r="B3">
        <v>33500000</v>
      </c>
      <c t="n" s="5" r="C3">
        <v>33500000</v>
      </c>
    </row>
    <row spans="1:3" r="4">
      <c t="s" s="4" r="A4">
        <v>57</v>
      </c>
      <c t="n" s="5" r="B4">
        <v>33500000</v>
      </c>
      <c t="n" s="5" r="C4">
        <v>33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8</v>
      </c>
      <c t="s" s="2" r="B1">
        <v>2</v>
      </c>
      <c t="s" s="2" r="C1">
        <v>28</v>
      </c>
    </row>
    <row spans="1:3" r="2">
      <c t="s" s="3" r="A2">
        <v>49</v>
      </c>
    </row>
    <row spans="1:3" r="3">
      <c t="s" s="4" r="A3">
        <v>50</v>
      </c>
      <c t="n" s="8" r="B3">
        <v>0.001</v>
      </c>
      <c t="n" s="8" r="C3">
        <v>0.001</v>
      </c>
    </row>
    <row spans="1:3" r="4">
      <c t="s" s="4" r="A4">
        <v>51</v>
      </c>
      <c t="n" s="5" r="B4">
        <v>25000000</v>
      </c>
      <c t="n" s="5" r="C4">
        <v>25000000</v>
      </c>
    </row>
    <row spans="1:3" r="5">
      <c t="s" s="4" r="A5">
        <v>52</v>
      </c>
      <c t="n" s="5" r="B5">
        <v>0</v>
      </c>
      <c t="n" s="5" r="C5">
        <v>0</v>
      </c>
    </row>
    <row spans="1:3" r="6">
      <c t="s" s="4" r="A6">
        <v>53</v>
      </c>
      <c t="n" s="5" r="B6">
        <v>0</v>
      </c>
      <c t="n" s="5" r="C6">
        <v>0</v>
      </c>
    </row>
    <row spans="1:3" r="7">
      <c t="s" s="4" r="A7">
        <v>54</v>
      </c>
      <c t="n" s="8" r="B7">
        <v>0.001</v>
      </c>
      <c t="n" s="8" r="C7">
        <v>0.001</v>
      </c>
    </row>
    <row spans="1:3" r="8">
      <c t="s" s="4" r="A8">
        <v>55</v>
      </c>
      <c t="n" s="5" r="B8">
        <v>125000000</v>
      </c>
      <c t="n" s="5" r="C8">
        <v>125000000</v>
      </c>
    </row>
    <row spans="1:3" r="9">
      <c t="s" s="4" r="A9">
        <v>56</v>
      </c>
      <c t="n" s="5" r="B9">
        <v>33500000</v>
      </c>
      <c t="n" s="5" r="C9">
        <v>33500000</v>
      </c>
    </row>
    <row spans="1:3" r="10">
      <c t="s" s="4" r="A10">
        <v>57</v>
      </c>
      <c t="n" s="5" r="B10">
        <v>33500000</v>
      </c>
      <c t="n" s="5" r="C10">
        <v>33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194</v>
      </c>
      <c t="s" s="2" r="B1">
        <v>59</v>
      </c>
      <c t="s" s="2" r="D1">
        <v>1</v>
      </c>
    </row>
    <row spans="1:5" r="2">
      <c t="s" s="2" r="B2">
        <v>2</v>
      </c>
      <c t="s" s="2" r="C2">
        <v>60</v>
      </c>
      <c t="s" s="2" r="D2">
        <v>2</v>
      </c>
      <c t="s" s="2" r="E2">
        <v>60</v>
      </c>
    </row>
    <row spans="1:5" r="3">
      <c t="s" s="3" r="A3">
        <v>195</v>
      </c>
    </row>
    <row spans="1:5" r="4">
      <c t="s" s="4" r="A4">
        <v>196</v>
      </c>
      <c t="n" s="7" r="B4">
        <v>-37867</v>
      </c>
      <c t="n" s="7" r="C4">
        <v>-27063</v>
      </c>
      <c t="n" s="7" r="D4">
        <v>-92465</v>
      </c>
      <c t="n" s="7" r="E4">
        <v>-81190</v>
      </c>
    </row>
    <row spans="1:5" r="5">
      <c t="s" s="3" r="A5">
        <v>197</v>
      </c>
    </row>
    <row spans="1:5" r="6">
      <c t="s" s="4" r="A6">
        <v>198</v>
      </c>
      <c t="n" s="5" r="D6">
        <v>33500000</v>
      </c>
      <c t="n" s="5" r="E6">
        <v>33510690</v>
      </c>
    </row>
    <row spans="1:5" r="7">
      <c t="s" s="3" r="A7">
        <v>199</v>
      </c>
    </row>
    <row spans="1:5" r="8">
      <c t="s" s="4" r="A8">
        <v>200</v>
      </c>
      <c t="n" s="5" r="D8">
        <v>0</v>
      </c>
      <c t="n" s="5" r="E8">
        <v>0</v>
      </c>
    </row>
    <row spans="1:5" r="9">
      <c t="s" s="4" r="A9">
        <v>201</v>
      </c>
      <c t="n" s="5" r="D9">
        <v>0</v>
      </c>
      <c t="n" s="5" r="E9">
        <v>0</v>
      </c>
    </row>
    <row spans="1:5" r="10">
      <c t="s" s="4" r="A10">
        <v>202</v>
      </c>
      <c t="n" s="5" r="D10">
        <v>0</v>
      </c>
      <c t="n" s="5" r="E10">
        <v>0</v>
      </c>
    </row>
    <row spans="1:5" r="11">
      <c t="s" s="3" r="A11">
        <v>203</v>
      </c>
    </row>
    <row spans="1:5" r="12">
      <c t="s" s="4" r="A12">
        <v>204</v>
      </c>
      <c t="n" s="5" r="D12">
        <v>33500000</v>
      </c>
      <c t="n" s="5" r="E12">
        <v>335106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205</v>
      </c>
      <c t="s" s="2" r="B1">
        <v>1</v>
      </c>
    </row>
    <row spans="1:3" r="2">
      <c t="s" s="2" r="B2">
        <v>2</v>
      </c>
      <c t="s" s="2" r="C2">
        <v>60</v>
      </c>
    </row>
    <row spans="1:3" r="3">
      <c t="s" s="3" r="A3">
        <v>206</v>
      </c>
    </row>
    <row spans="1:3" r="4">
      <c t="s" s="4" r="A4">
        <v>207</v>
      </c>
      <c t="s" s="4" r="B4">
        <v>208</v>
      </c>
      <c t="s" s="4" r="C4">
        <v>208</v>
      </c>
    </row>
    <row spans="1:3" r="5">
      <c t="s" s="4" r="A5">
        <v>209</v>
      </c>
      <c t="s" s="4" r="B5">
        <v>210</v>
      </c>
      <c t="s" s="4" r="C5">
        <v>210</v>
      </c>
    </row>
    <row spans="1:3" r="6">
      <c t="s" s="4" r="A6">
        <v>211</v>
      </c>
      <c t="s" s="4" r="B6">
        <v>212</v>
      </c>
      <c t="s" s="4" r="C6">
        <v>212</v>
      </c>
    </row>
    <row spans="1:3" r="7">
      <c t="s" s="4" r="A7">
        <v>213</v>
      </c>
      <c t="s" s="4" r="B7">
        <v>210</v>
      </c>
      <c t="s" s="4" r="C7">
        <v>2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14</v>
      </c>
      <c t="s" s="2" r="B1">
        <v>2</v>
      </c>
      <c t="s" s="2" r="C1">
        <v>28</v>
      </c>
    </row>
    <row spans="1:3" r="2">
      <c t="s" s="3" r="A2">
        <v>215</v>
      </c>
    </row>
    <row spans="1:3" r="3">
      <c t="s" s="4" r="A3">
        <v>216</v>
      </c>
      <c t="n" s="7" r="B3">
        <v>302184</v>
      </c>
      <c t="n" s="7" r="C3">
        <v>209719</v>
      </c>
    </row>
    <row spans="1:3" r="4">
      <c t="s" s="4" r="A4">
        <v>211</v>
      </c>
      <c t="n" s="5" r="B4">
        <v>-302184</v>
      </c>
      <c t="n" s="5" r="C4">
        <v>-209719</v>
      </c>
    </row>
    <row spans="1:3" r="5">
      <c t="s" s="4" r="A5">
        <v>217</v>
      </c>
      <c t="n" s="7" r="B5">
        <v>0</v>
      </c>
      <c t="n" s="7" r="C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218</v>
      </c>
      <c t="s" s="2" r="B1">
        <v>1</v>
      </c>
      <c t="s" s="2" r="C1">
        <v>219</v>
      </c>
    </row>
    <row spans="1:3" r="2">
      <c t="s" s="2" r="B2">
        <v>2</v>
      </c>
      <c t="s" s="2" r="C2">
        <v>28</v>
      </c>
    </row>
    <row spans="1:3" r="3">
      <c t="s" s="3" r="A3">
        <v>220</v>
      </c>
    </row>
    <row spans="1:3" r="4">
      <c t="s" s="4" r="A4">
        <v>221</v>
      </c>
      <c t="n" s="7" r="B4">
        <v>102742</v>
      </c>
      <c t="n" s="7" r="C4">
        <v>71304</v>
      </c>
    </row>
    <row spans="1:3" r="5">
      <c t="s" s="4" r="A5">
        <v>222</v>
      </c>
      <c t="n" s="5" r="B5">
        <v>2033</v>
      </c>
    </row>
    <row spans="1:3" r="6">
      <c t="s" s="4" r="A6">
        <v>223</v>
      </c>
      <c t="n" s="7" r="B6">
        <v>31438</v>
      </c>
      <c t="n" s="7" r="C6">
        <v>395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0</v>
      </c>
      <c t="n" s="7" r="C4">
        <v>0</v>
      </c>
      <c t="n" s="7" r="D4">
        <v>0</v>
      </c>
      <c t="n" s="7" r="E4">
        <v>0</v>
      </c>
    </row>
    <row spans="1:5" r="5">
      <c t="s" s="3" r="A5">
        <v>63</v>
      </c>
    </row>
    <row spans="1:5" r="6">
      <c t="s" s="4" r="A6">
        <v>64</v>
      </c>
      <c t="n" s="5" r="B6">
        <v>477</v>
      </c>
      <c t="n" s="5" r="C6">
        <v>673</v>
      </c>
      <c t="n" s="5" r="D6">
        <v>1431</v>
      </c>
      <c t="n" s="5" r="E6">
        <v>2020</v>
      </c>
    </row>
    <row spans="1:5" r="7">
      <c t="s" s="4" r="A7">
        <v>65</v>
      </c>
      <c t="n" s="5" r="B7">
        <v>35750</v>
      </c>
      <c t="n" s="5" r="C7">
        <v>24750</v>
      </c>
      <c t="n" s="5" r="D7">
        <v>86121</v>
      </c>
      <c t="n" s="5" r="E7">
        <v>74250</v>
      </c>
    </row>
    <row spans="1:5" r="8">
      <c t="s" s="4" r="A8">
        <v>66</v>
      </c>
      <c t="n" s="5" r="B8">
        <v>36227</v>
      </c>
      <c t="n" s="5" r="C8">
        <v>25423</v>
      </c>
      <c t="n" s="5" r="D8">
        <v>87552</v>
      </c>
      <c t="n" s="5" r="E8">
        <v>76270</v>
      </c>
    </row>
    <row spans="1:5" r="9">
      <c t="s" s="4" r="A9">
        <v>67</v>
      </c>
      <c t="n" s="5" r="B9">
        <v>-36227</v>
      </c>
      <c t="n" s="5" r="C9">
        <v>-25423</v>
      </c>
      <c t="n" s="5" r="D9">
        <v>-87552</v>
      </c>
      <c t="n" s="5" r="E9">
        <v>-76270</v>
      </c>
    </row>
    <row spans="1:5" r="10">
      <c t="s" s="3" r="A10">
        <v>68</v>
      </c>
    </row>
    <row spans="1:5" r="11">
      <c t="s" s="4" r="A11">
        <v>69</v>
      </c>
      <c t="n" s="5" r="B11">
        <v>-1640</v>
      </c>
      <c t="n" s="5" r="C11">
        <v>-1640</v>
      </c>
      <c t="n" s="5" r="D11">
        <v>-4913</v>
      </c>
      <c t="n" s="5" r="E11">
        <v>-4920</v>
      </c>
    </row>
    <row spans="1:5" r="12">
      <c t="s" s="4" r="A12">
        <v>70</v>
      </c>
      <c t="n" s="5" r="B12">
        <v>-1640</v>
      </c>
      <c t="n" s="5" r="C12">
        <v>-1640</v>
      </c>
      <c t="n" s="5" r="D12">
        <v>-4913</v>
      </c>
      <c t="n" s="5" r="E12">
        <v>-4920</v>
      </c>
    </row>
    <row spans="1:5" r="13">
      <c t="s" s="4" r="A13">
        <v>71</v>
      </c>
      <c t="n" s="5" r="B13">
        <v>-37867</v>
      </c>
      <c t="n" s="5" r="C13">
        <v>-27063</v>
      </c>
      <c t="n" s="5" r="D13">
        <v>-92465</v>
      </c>
      <c t="n" s="5" r="E13">
        <v>-81190</v>
      </c>
    </row>
    <row spans="1:5" r="14">
      <c t="s" s="4" r="A14">
        <v>72</v>
      </c>
      <c t="n" s="5" r="B14">
        <v>0</v>
      </c>
      <c t="n" s="5" r="C14">
        <v>0</v>
      </c>
      <c t="n" s="5" r="D14">
        <v>0</v>
      </c>
      <c t="n" s="5" r="E14">
        <v>0</v>
      </c>
    </row>
    <row spans="1:5" r="15">
      <c t="s" s="4" r="A15">
        <v>73</v>
      </c>
      <c t="n" s="7" r="B15">
        <v>-37867</v>
      </c>
      <c t="n" s="7" r="C15">
        <v>-27063</v>
      </c>
      <c t="n" s="7" r="D15">
        <v>-92465</v>
      </c>
      <c t="n" s="7" r="E15">
        <v>-81190</v>
      </c>
    </row>
    <row spans="1:5" r="16">
      <c t="s" s="4" r="A16">
        <v>74</v>
      </c>
      <c t="n" s="7" r="B16">
        <v>0</v>
      </c>
      <c t="n" s="7" r="C16">
        <v>0</v>
      </c>
      <c t="n" s="7" r="D16">
        <v>0</v>
      </c>
      <c t="n" s="7" r="E16">
        <v>0</v>
      </c>
    </row>
    <row spans="1:5" r="17">
      <c t="s" s="4" r="A17">
        <v>75</v>
      </c>
      <c t="n" s="5" r="B17">
        <v>33500000</v>
      </c>
      <c t="n" s="5" r="C17">
        <v>25500000</v>
      </c>
      <c t="n" s="5" r="D17">
        <v>33500000</v>
      </c>
      <c t="n" s="5" r="E17">
        <v>2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6</v>
      </c>
      <c t="s" s="2" r="B1">
        <v>1</v>
      </c>
    </row>
    <row spans="1:3" r="2">
      <c t="s" s="2" r="B2">
        <v>2</v>
      </c>
      <c t="s" s="2" r="C2">
        <v>60</v>
      </c>
    </row>
    <row spans="1:3" r="3">
      <c t="s" s="3" r="A3">
        <v>77</v>
      </c>
    </row>
    <row spans="1:3" r="4">
      <c t="s" s="4" r="A4">
        <v>73</v>
      </c>
      <c t="n" s="7" r="B4">
        <v>-92465</v>
      </c>
      <c t="n" s="7" r="C4">
        <v>-81190</v>
      </c>
    </row>
    <row spans="1:3" r="5">
      <c t="s" s="3" r="A5">
        <v>78</v>
      </c>
    </row>
    <row spans="1:3" r="6">
      <c t="s" s="4" r="A6">
        <v>64</v>
      </c>
      <c t="n" s="5" r="B6">
        <v>1431</v>
      </c>
      <c t="n" s="5" r="C6">
        <v>2020</v>
      </c>
    </row>
    <row spans="1:3" r="7">
      <c t="s" s="4" r="A7">
        <v>79</v>
      </c>
      <c t="n" s="5" r="B7">
        <v>0</v>
      </c>
      <c t="n" s="5" r="C7">
        <v>0</v>
      </c>
    </row>
    <row spans="1:3" r="8">
      <c t="s" s="4" r="A8">
        <v>80</v>
      </c>
      <c t="n" s="5" r="B8">
        <v>0</v>
      </c>
      <c t="n" s="5" r="C8">
        <v>0</v>
      </c>
    </row>
    <row spans="1:3" r="9">
      <c t="s" s="4" r="A9">
        <v>36</v>
      </c>
      <c t="n" s="5" r="B9">
        <v>91004</v>
      </c>
      <c t="n" s="5" r="C9">
        <v>79170</v>
      </c>
    </row>
    <row spans="1:3" r="10">
      <c t="s" s="4" r="A10">
        <v>81</v>
      </c>
      <c t="n" s="5" r="B10">
        <v>-30</v>
      </c>
      <c t="n" s="5" r="C10">
        <v>0</v>
      </c>
    </row>
    <row spans="1:3" r="11">
      <c t="s" s="3" r="A11">
        <v>82</v>
      </c>
    </row>
    <row spans="1:3" r="12">
      <c t="s" s="4" r="A12">
        <v>83</v>
      </c>
      <c t="n" s="5" r="B12">
        <v>0</v>
      </c>
      <c t="n" s="5" r="C12">
        <v>0</v>
      </c>
    </row>
    <row spans="1:3" r="13">
      <c t="s" s="4" r="A13">
        <v>84</v>
      </c>
      <c t="n" s="5" r="B13">
        <v>0</v>
      </c>
      <c t="n" s="5" r="C13">
        <v>0</v>
      </c>
    </row>
    <row spans="1:3" r="14">
      <c t="s" s="3" r="A14">
        <v>85</v>
      </c>
    </row>
    <row spans="1:3" r="15">
      <c t="s" s="4" r="A15">
        <v>83</v>
      </c>
      <c t="n" s="5" r="B15">
        <v>0</v>
      </c>
      <c t="n" s="5" r="C15">
        <v>0</v>
      </c>
    </row>
    <row spans="1:3" r="16">
      <c t="s" s="4" r="A16">
        <v>86</v>
      </c>
      <c t="n" s="5" r="B16">
        <v>0</v>
      </c>
      <c t="n" s="5" r="C16">
        <v>0</v>
      </c>
    </row>
    <row spans="1:3" r="17">
      <c t="s" s="4" r="A17">
        <v>87</v>
      </c>
      <c t="n" s="5" r="B17">
        <v>-30</v>
      </c>
      <c t="n" s="5" r="C17">
        <v>0</v>
      </c>
    </row>
    <row spans="1:3" r="18">
      <c t="s" s="4" r="A18">
        <v>88</v>
      </c>
      <c t="n" s="5" r="B18">
        <v>7178</v>
      </c>
      <c t="n" s="5" r="C18">
        <v>7348</v>
      </c>
    </row>
    <row spans="1:3" r="19">
      <c t="s" s="4" r="A19">
        <v>89</v>
      </c>
      <c t="n" s="5" r="B19">
        <v>7148</v>
      </c>
      <c t="n" s="5" r="C19">
        <v>7348</v>
      </c>
    </row>
    <row spans="1:3" r="20">
      <c t="s" s="3" r="A20">
        <v>90</v>
      </c>
    </row>
    <row spans="1:3" r="21">
      <c t="s" s="4" r="A21">
        <v>91</v>
      </c>
      <c t="n" s="5" r="B21">
        <v>0</v>
      </c>
      <c t="n" s="5" r="C21">
        <v>0</v>
      </c>
    </row>
    <row spans="1:3" r="22">
      <c t="s" s="4" r="A22">
        <v>92</v>
      </c>
      <c t="n" s="5" r="B22">
        <v>0</v>
      </c>
      <c t="n" s="5" r="C22">
        <v>0</v>
      </c>
    </row>
    <row spans="1:3" r="23">
      <c t="s" s="3" r="A23">
        <v>93</v>
      </c>
    </row>
    <row spans="1:3" r="24">
      <c t="s" s="4" r="A24">
        <v>83</v>
      </c>
      <c t="n" s="7" r="B24">
        <v>0</v>
      </c>
      <c t="n" s="7" r="C2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8</v>
      </c>
      <c t="s" s="2" r="B1">
        <v>1</v>
      </c>
    </row>
    <row spans="1:2" r="2">
      <c t="s" s="2" r="B2">
        <v>2</v>
      </c>
    </row>
    <row spans="1:2" r="3">
      <c t="s" s="3" r="A3">
        <v>95</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1</v>
      </c>
      <c t="s" s="2" r="B1">
        <v>1</v>
      </c>
    </row>
    <row spans="1:2" r="2">
      <c t="s" s="2" r="B2">
        <v>2</v>
      </c>
    </row>
    <row spans="1:2" r="3">
      <c t="s" s="3" r="A3">
        <v>95</v>
      </c>
    </row>
    <row spans="1:2" r="4">
      <c t="s" s="4" r="A4">
        <v>102</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95</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 (Unaud</vt:lpstr>
      <vt:lpstr>Statements of Cash Flows (Unaud</vt:lpstr>
      <vt:lpstr>Nature of Operations</vt:lpstr>
      <vt:lpstr>Summary Of Significant Accounti</vt:lpstr>
      <vt:lpstr>Property And Equipment</vt:lpstr>
      <vt:lpstr>Software License</vt:lpstr>
      <vt:lpstr>Related Party Transactions</vt:lpstr>
      <vt:lpstr>Commitments And Contingencies</vt:lpstr>
      <vt:lpstr>Equity Transactions</vt:lpstr>
      <vt:lpstr>Net Income (Loss) Per Share</vt:lpstr>
      <vt:lpstr>Income Taxes</vt:lpstr>
      <vt:lpstr>Going Concern</vt:lpstr>
      <vt:lpstr>Concentration Of Credit Risk</vt:lpstr>
      <vt:lpstr>Subsequent Events</vt:lpstr>
      <vt:lpstr>Summary Of Significant Accoun18</vt:lpstr>
      <vt:lpstr>Property And Equipment (Tables)</vt:lpstr>
      <vt:lpstr>Software License (Tables)</vt:lpstr>
      <vt:lpstr>Commitments And Contingencies (</vt:lpstr>
      <vt:lpstr>Net Income (Loss) Per Share (Ta</vt:lpstr>
      <vt:lpstr>Income Taxes (Tables)</vt:lpstr>
      <vt:lpstr>Property And Equipment (Details</vt:lpstr>
      <vt:lpstr>Property And Equipment (Detai25</vt:lpstr>
      <vt:lpstr>Software License (Details)</vt:lpstr>
      <vt:lpstr>Software License (Details Narra</vt:lpstr>
      <vt:lpstr>Commitments And Contingencies28</vt:lpstr>
      <vt:lpstr>Equity Transactions (Details Na</vt:lpstr>
      <vt:lpstr>Net Income (Loss) Per Share (D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23:21Z</dcterms:created>
  <dcterms:modified xmlns:dcterms="http://purl.org/dc/terms/" xmlns:xsi="http://www.w3.org/2001/XMLSchema-instance" xsi:type="dcterms:W3CDTF">2015-11-12T13:23:21Z</dcterms:modified>
  <dc:title xmlns:dc="http://purl.org/dc/elements/1.1/">Untitled</dc:title>
  <dc:description xmlns:dc="http://purl.org/dc/elements/1.1/"/>
  <dc:subject xmlns:dc="http://purl.org/dc/elements/1.1/"/>
  <cp:keywords/>
  <cp:category/>
</cp:coreProperties>
</file>